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Notes to Condensed Consolidated" sheetId="5" state="visible" r:id="rId5"/>
    <sheet xmlns:r="http://schemas.openxmlformats.org/officeDocument/2006/relationships" name="Notes to Condensed Consolidat_2" sheetId="6" state="visible" r:id="rId6"/>
    <sheet xmlns:r="http://schemas.openxmlformats.org/officeDocument/2006/relationships" name="Notes to Condensed Consolidat_3" sheetId="7" state="visible" r:id="rId7"/>
    <sheet xmlns:r="http://schemas.openxmlformats.org/officeDocument/2006/relationships" name="Inventory (Details)" sheetId="8" state="visible" r:id="rId8"/>
    <sheet xmlns:r="http://schemas.openxmlformats.org/officeDocument/2006/relationships" name="Impact of Adoption of Standards" sheetId="9" state="visible" r:id="rId9"/>
    <sheet xmlns:r="http://schemas.openxmlformats.org/officeDocument/2006/relationships" name="Revenue Impact on Financial Sta" sheetId="10" state="visible" r:id="rId10"/>
    <sheet xmlns:r="http://schemas.openxmlformats.org/officeDocument/2006/relationships" name="Revenue Impact on Financial S_2" sheetId="11" state="visible" r:id="rId11"/>
  </sheets>
  <definedNames/>
  <calcPr calcId="124519" fullCalcOnLoad="1"/>
</workbook>
</file>

<file path=xl/sharedStrings.xml><?xml version="1.0" encoding="utf-8"?>
<sst xmlns="http://schemas.openxmlformats.org/spreadsheetml/2006/main" uniqueCount="120">
  <si>
    <t>Document and Entity Information - USD ($)</t>
  </si>
  <si>
    <t>6 Months Ended</t>
  </si>
  <si>
    <t>Nov. 30, 2018</t>
  </si>
  <si>
    <t>Jan. 04, 2019</t>
  </si>
  <si>
    <t>Document And Entity Information</t>
  </si>
  <si>
    <t>Entity Registrant Name</t>
  </si>
  <si>
    <t>TAYLOR DEVICES INC</t>
  </si>
  <si>
    <t>Entity Central Index Key</t>
  </si>
  <si>
    <t>Document Type</t>
  </si>
  <si>
    <t>10-Q</t>
  </si>
  <si>
    <t>Document Period End Date</t>
  </si>
  <si>
    <t>Nov. 30,
		2018</t>
  </si>
  <si>
    <t>Amendment Flag</t>
  </si>
  <si>
    <t>false</t>
  </si>
  <si>
    <t>Current Fiscal Year End Date</t>
  </si>
  <si>
    <t>--05-31</t>
  </si>
  <si>
    <t>Is Entity's Reporting Status Current?</t>
  </si>
  <si>
    <t>Yes</t>
  </si>
  <si>
    <t>Is Entity Emerging Growth Company?</t>
  </si>
  <si>
    <t>Entity Filer Category</t>
  </si>
  <si>
    <t>Non-accelerated Filer</t>
  </si>
  <si>
    <t>Entity Small Business</t>
  </si>
  <si>
    <t>true</t>
  </si>
  <si>
    <t>Entity Public Float</t>
  </si>
  <si>
    <t>Entity Common Stock, Shares Outstanding</t>
  </si>
  <si>
    <t>Document Fiscal Year Focus</t>
  </si>
  <si>
    <t>Document Fiscal Period Focus</t>
  </si>
  <si>
    <t>Q2</t>
  </si>
  <si>
    <t>Condensed Consolidated Balance Sheets - USD ($)</t>
  </si>
  <si>
    <t>May 31, 2018</t>
  </si>
  <si>
    <t>Current assets:</t>
  </si>
  <si>
    <t>Cash and cash equivalents</t>
  </si>
  <si>
    <t>Short-term investments</t>
  </si>
  <si>
    <t>Accounts receivable, net</t>
  </si>
  <si>
    <t>Inventory</t>
  </si>
  <si>
    <t>Costs and estimated earnings in excess of billings</t>
  </si>
  <si>
    <t>Other current assets</t>
  </si>
  <si>
    <t>Total current assets</t>
  </si>
  <si>
    <t>Maintenance and other inventory, net</t>
  </si>
  <si>
    <t>Property and equipment, net</t>
  </si>
  <si>
    <t>Other assets</t>
  </si>
  <si>
    <t>Deferred income taxes</t>
  </si>
  <si>
    <t>Total assets</t>
  </si>
  <si>
    <t>Current liabilities:</t>
  </si>
  <si>
    <t>Accounts payable</t>
  </si>
  <si>
    <t>Accrued commissions</t>
  </si>
  <si>
    <t>Billings in excess of costs and estimated earnings</t>
  </si>
  <si>
    <t>Other current liabilities</t>
  </si>
  <si>
    <t>Total current liabilities</t>
  </si>
  <si>
    <t>Stockholders' Equity:</t>
  </si>
  <si>
    <t>Common stock and additional paid-in capital</t>
  </si>
  <si>
    <t>Retained earnings</t>
  </si>
  <si>
    <t>Stockholders’ equity before treasury stock</t>
  </si>
  <si>
    <t>Treasury stock -  at cost</t>
  </si>
  <si>
    <t>Total stockholders’ equity</t>
  </si>
  <si>
    <t>Total liabilities and stockholders’ equity</t>
  </si>
  <si>
    <t>Condensed Consolidated Statements of Income - USD ($)</t>
  </si>
  <si>
    <t>3 Months Ended</t>
  </si>
  <si>
    <t>Nov. 30, 2017</t>
  </si>
  <si>
    <t>Income Statement [Abstract]</t>
  </si>
  <si>
    <t>Sales, net</t>
  </si>
  <si>
    <t>Cost of goods sold</t>
  </si>
  <si>
    <t>Gross profit</t>
  </si>
  <si>
    <t>Selling, general and administrative expenses</t>
  </si>
  <si>
    <t>Operating income</t>
  </si>
  <si>
    <t>Other income,  net</t>
  </si>
  <si>
    <t>Income before provision for income taxes</t>
  </si>
  <si>
    <t>Provision for income taxes (benefit)</t>
  </si>
  <si>
    <t>Net income</t>
  </si>
  <si>
    <t>Basic and diluted earnings per common share</t>
  </si>
  <si>
    <t>Condensed Consolidated Statements of Cash Flows - USD ($)</t>
  </si>
  <si>
    <t>Operating activities:</t>
  </si>
  <si>
    <t>Adjustments to reconcile net income to net cash flows from operating activities:</t>
  </si>
  <si>
    <t>Depreciation</t>
  </si>
  <si>
    <t>Stock options issued for services</t>
  </si>
  <si>
    <t>Changes in other assets and liabilities:</t>
  </si>
  <si>
    <t>Accounts receivable</t>
  </si>
  <si>
    <t>Net operating activities</t>
  </si>
  <si>
    <t>Investing activities:</t>
  </si>
  <si>
    <t>Acquisition of property and equipment</t>
  </si>
  <si>
    <t>Other investing activities</t>
  </si>
  <si>
    <t>Net investing activities</t>
  </si>
  <si>
    <t>Financing activities:</t>
  </si>
  <si>
    <t>Proceeds from issuance of common stock, net</t>
  </si>
  <si>
    <t>Net change in cash and cash equivalents</t>
  </si>
  <si>
    <t>Cash and cash equivalents - beginning</t>
  </si>
  <si>
    <t>Cash and cash equivalents - ending</t>
  </si>
  <si>
    <t>Notes to Condensed Consolidated Financial Statements</t>
  </si>
  <si>
    <t>Organization, Consolidation and Presentation of Financial Statements [Abstract]</t>
  </si>
  <si>
    <t xml:space="preserve">1. The accompanying unaudited condensed consolidated financial statements
have been prepared in accordance with accounting principles generally accepted in the United States of America for interim financial
information and with the instructions to Form 10-Q. Accordingly, they do not include all of the information and footnotes required
by accounting principles generally accepted in the United States of America for complete financial statements. In the opinion of
the Company, the accompanying unaudited condensed consolidated financial statements contain all adjustments (consisting of only
normal recurring accruals) necessary to present fairly the financial position as of November 30, 2018 and May 31, 2018, the results
of operations for the three and six months ended November 30, 2018 and 2017, and cash flows for the six months ended November 30,
2018 and 2017. These financial statements should be read in conjunction with the audited financial statements and notes thereto
contained in the Company's Annual Report to Shareholders for the year ended May 31, 2018.
2. The Company has evaluated events and transactions for potential recognition
or disclosure in the financial statements through the date the financial statements were issued.
3. There is no provision nor shall there be any provisions for profit
sharing, dividends, or any other benefits of any nature at any time for this fiscal year.
4. For the six month periods ended November 30, 2018 and 2017, the net
income was divided by 3,467,002 3,447,383 3,466,796 3,445,429
5. The results of operations for the three and six month periods ended
November 30, 2018 are not necessarily indicative of the results to be expected for the full year.
6. In May 2014, the Financial Accounting Standards Board (FASB) issued
Accounting Standards Update (ASU) No. 2014-09, Revenue from Contracts with Customers.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as amended, is effective for annual reporting periods, and interim periods within that period, beginning after December
15, 2017 (fiscal year 2019 for the Company). Companies may use either a full retrospective or a modified retrospective approach
to adopt ASU 2014-09. We adopted ASU 2014-09 on June 1, 2018 using the modified retrospective method, which required the recognition
of the cumulative effect of the transition as an adjustment to retained earnings. The Company elected to apply the standard only
to open contracts as of June 1, 2018. Based on the application of the changes described above, we recognized a transition adjustment
of $4,999, which increased our June 1, 2018 retained earnings. ASU 2014-09 is not expected to have a material impact to net earnings
for the year ended May 31, 2019. Refer to Note 8 for additional information. Other recently issued Accounting Standards
Codification (ASC) guidance has either been implemented or are not significant to the Company
7. Inventory:
Inventory November 30, 2018 May 31, 2018
Raw materials $ 709,862 $ 726,852
Work-in-process 10,806,618 9,990,225
Finished goods 665,245 700,698
Gross inventory 12,181,725 11,417,775
Less allowance for obsolescence 100,000 100,000
Net Inventory $ 12,081,725 $ 11,317,775 -6- Table of Contents
8. Revenue Recognition: As discussed in
Note 6, ASU 2014-09 was adopted on June 1, 2018 using the modified retrospective method, which required the recognition of the
cumulative effect of the transition as an adjustment to retained earnings. Revenue is recognized
when, or as, the Company transfers control of promised products or services to a customer in an amount that reflects the consideration
to which the Company expects to be entitled in exchange for transferring those products or service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which are, therefore, not distinct. Promised goods
or services that are immaterial in the context of the contract are not separately assessed as performance obligations. In the six
months ended November 30, 2018, 47% of revenue was recorded for contracts with a single performance obligation that was satisfied
within the period. In the six months ended November 30, 2017, 39% of revenue was recorded for contracts with a single performance
obligation that was satisfied within the period. For contracts with
customers in which the Company satisfies a promise to the customer to provide a product that has no alternative use to the Company
and the Company has enforceable rights to payment for progress completed to date inclusive of profit, the Company satisfies the
performance obligation and recognizes revenue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and overhead. In the
six months ended November 30, 2018, 53% of revenue was recorded for contracts in which revenue was recognized over time. In the
six months ended November 30, 2017, 61% of revenue was recorded for contracts in which revenue was recognized over time.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umulative effect
of the changes made to our consolidated June 1, 2018 balance sheet for the adoption of ASU 2014-09, were as follows:
Balance Sheet Balance at May 31, 2018 Adjustments Due to ASU 2014-09 Balance at June 1, 2018
Assets
Inventory $ 11,317,775 $ 1,101,116 $ 12,418,891
Costs and estimated earnings in excess of billings $ 6,356,963 (326,509 ) $ 6,030,454
Liabilities
Billings in excess of costs and estimated earnings $ 2,043,002 (25,105 ) $ 2,017,897
Other accrued expenses $ 1,412,502 $ 794,713 $ 2,207,215
Equity
Retained earnings $ 26,959,080 $ 4,999 $ 26,964,079
-7- Table of Contents In accordance with the new revenue standard
requirements, the disclosure of the impact of adoption of ASU 2014-09 on our consolidated balance sheet and income statement was
as follows:
November 30, 2018
Balance Sheet As Reported Effect of Change Higher/(Lower) Balances Without Adoption of ASU 2014-09
Assets
Inventory $ 12,081,725 $ — $ 12,081,725
Costs and estimated earnings in excess of billings $ 5,953,406 $ — $ 5,953,406
Other current assets $ 481,880 $ — $ 481,880
Liabilities
Other accrued expenses $ 1,818,422 $ — $ 1,818,422
Equity
Retained earnings $ 28,080,428 $ — $ 28,080,428
For the Six Months ended November 30, 2018
Income Statement As Reported Effect of Change Higher/(Lower) Balances Without Adoption of ASU 2014-09
Revenues
Sales, net $ 16,793,253 $ 1,096,117 $ 15,697,136
Costs and Expenses
Cost of goods sold $ 12,337,646 $ 1,101,116 $ 11,236,530
Provision for income taxes $ 259,000 $ — $ 259,000
Net income (loss) $ 1,116,349 $ (4,999 ) $ 1,121,348
For the Three Months ended November 30, 2018
Income Statement As Reported Effect of Change Higher/(Lower) Balances Without Adoption of ASU 2014-09
Revenues
Sales, net $ 9,479,159 $ 1,022,674 $ 8,456,485
Costs and Expenses
Cost of goods sold $ 7,329,815 $ 1,065,474 $ 6,264,341
Provision for income taxes $ 81,000 $ (8,000 ) $ 89,000
Net income (loss) $ 375,517 $ (34,800 ) $ 410,317 </t>
  </si>
  <si>
    <t>Notes to Condensed Consolidated Financial Statements (Tables)</t>
  </si>
  <si>
    <t>Inventory Disclosure [Abstract]</t>
  </si>
  <si>
    <t xml:space="preserve">Inventory November 30, 2018 May 31, 2018
Raw materials $ 709,862 $ 726,852
Work-in-process 10,806,618 9,990,225
Finished goods 665,245 700,698
Gross inventory 12,181,725 11,417,775
Less allowance for obsolescence 100,000 100,000
Net Inventory $ 12,081,725 $ 11,317,775 </t>
  </si>
  <si>
    <t>Impact of Adoption of Standards Related to Revenue Recognition</t>
  </si>
  <si>
    <t>Balance Sheet Balance at May 31, 2018 Adjustments Due to ASU 2014-09 Balance at June 1, 2018
Assets
Inventory $ 11,317,775 $ 1,101,116 $ 12,418,891
Costs and estimated earnings in excess of billings $ 6,356,963 (326,509 ) $ 6,030,454
Liabilities
Billings in excess of costs and estimated earnings $ 2,043,002 (25,105 ) $ 2,017,897
Other accrued expenses $ 1,412,502 $ 794,713 $ 2,207,215
Equity
Retained earnings $ 26,959,080 $ 4,999 $ 26,964,079</t>
  </si>
  <si>
    <t>Revenue Impact on Financial Statements Balance Sheet</t>
  </si>
  <si>
    <t xml:space="preserve">November 30, 2018
Balance Sheet As Reported Effect of Change Higher/(Lower) Balances Without Adoption of ASU 2014-09
Assets
Inventory $ 12,081,725 $ — $ 12,081,725
Costs and estimated earnings in excess of billings $ 5,953,406 $ — $ 5,953,406
Other current assets $ 481,880 $ — $ 481,880
Liabilities
Other accrued expenses $ 1,818,422 $ — $ 1,818,422
Equity
Retained earnings $ 28,080,428 $ — $ 28,080,428
For the Six Months ended November 30, 2018
Income Statement As Reported Effect of Change Higher/(Lower) Balances Without Adoption of ASU 2014-09
Revenues
Sales, net $ 16,793,253 $ 1,096,117 $ 15,697,136
Costs and Expenses
Cost of goods sold $ 12,337,646 $ 1,101,116 $ 11,236,530
Provision for income taxes $ 259,000 $ — $ 259,000
Net income (loss) $ 1,116,349 $ (4,999 ) $ 1,121,348 </t>
  </si>
  <si>
    <t>Revenue Impact on Financial Statements Income Statement</t>
  </si>
  <si>
    <t xml:space="preserve">For the Three Months ended November 30, 2018
Income Statement As Reported Effect of Change Higher/(Lower) Balances Without Adoption of ASU 2014-09
Revenues
Sales, net $ 9,479,159 $ 1,022,674 $ 8,456,485
Costs and Expenses
Cost of goods sold $ 7,329,815 $ 1,065,474 $ 6,264,341
Provision for income taxes $ 81,000 $ (8,000 ) $ 89,000
Net income (loss) $ 375,517 $ (34,800 ) $ 410,317 </t>
  </si>
  <si>
    <t>Notes to Condensed Consolidated Financial Statements (Details Narrative) - shares</t>
  </si>
  <si>
    <t>Weighted Average Number of Shares Outstanding, Basic and Diluted</t>
  </si>
  <si>
    <t>Inventory (Details) - USD ($)</t>
  </si>
  <si>
    <t>Raw materials</t>
  </si>
  <si>
    <t>Work-in-process</t>
  </si>
  <si>
    <t>Finished goods</t>
  </si>
  <si>
    <t>Gross inventory</t>
  </si>
  <si>
    <t>Less allowance for obsolescence</t>
  </si>
  <si>
    <t>Net Inventory</t>
  </si>
  <si>
    <t>Impact of Adoption of Standards Related to Revenue Recognition (Details) - USD ($)</t>
  </si>
  <si>
    <t>Jun. 01, 2018</t>
  </si>
  <si>
    <t>Revenue, Initial Application Period Cumulative Effect Transition [Line Items]</t>
  </si>
  <si>
    <t>Other accrued expenses</t>
  </si>
  <si>
    <t>Calculated under Revenue Guidance in Effect before Topic 606 [Member]</t>
  </si>
  <si>
    <t>Difference between Revenue Guidance in Effect before and after Topic 606 [Member]</t>
  </si>
  <si>
    <t>Revenue Impact on Financial Statements Balance Sheet (Details) - USD ($)</t>
  </si>
  <si>
    <t>Accounting Standards Update 2014-09 [Member]</t>
  </si>
  <si>
    <t xml:space="preserve"> </t>
  </si>
  <si>
    <t>Revenue Impact on Financial Statements Income Statement (Details) - USD ($)</t>
  </si>
  <si>
    <t>Provision for income taxes</t>
  </si>
  <si>
    <t>Net income (los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65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20</v>
      </c>
    </row>
    <row r="13" spans="1:3">
      <c r="A13" s="4" t="s">
        <v>21</v>
      </c>
      <c r="B13" s="4" t="s">
        <v>22</v>
      </c>
    </row>
    <row r="14" spans="1:3">
      <c r="A14" s="4" t="s">
        <v>23</v>
      </c>
      <c r="C14" s="6" t="n">
        <v>41500000</v>
      </c>
    </row>
    <row r="15" spans="1:3">
      <c r="A15" s="4" t="s">
        <v>24</v>
      </c>
      <c r="C15" s="5" t="n">
        <v>3467923</v>
      </c>
    </row>
    <row r="16" spans="1:3">
      <c r="A16" s="4" t="s">
        <v>25</v>
      </c>
      <c r="B16" s="5" t="n">
        <v>2019</v>
      </c>
    </row>
    <row r="17" spans="1:3">
      <c r="A17" s="4" t="s">
        <v>26</v>
      </c>
      <c r="B17" s="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3"/>
  </cols>
  <sheetData>
    <row r="1" spans="1:4">
      <c r="A1" s="1" t="s">
        <v>114</v>
      </c>
      <c r="B1" s="2" t="s">
        <v>2</v>
      </c>
      <c r="C1" s="2" t="s">
        <v>109</v>
      </c>
      <c r="D1" s="2" t="s">
        <v>29</v>
      </c>
    </row>
    <row r="2" spans="1:4">
      <c r="A2" s="4" t="s">
        <v>34</v>
      </c>
      <c r="B2" s="6" t="n">
        <v>12081725</v>
      </c>
      <c r="D2" s="6" t="n">
        <v>11317775</v>
      </c>
    </row>
    <row r="3" spans="1:4">
      <c r="A3" s="4" t="s">
        <v>35</v>
      </c>
      <c r="B3" s="5" t="n">
        <v>5953406</v>
      </c>
      <c r="D3" s="5" t="n">
        <v>6356963</v>
      </c>
    </row>
    <row r="4" spans="1:4">
      <c r="A4" s="4" t="s">
        <v>36</v>
      </c>
      <c r="B4" s="5" t="n">
        <v>481880</v>
      </c>
      <c r="D4" s="5" t="n">
        <v>447162</v>
      </c>
    </row>
    <row r="5" spans="1:4">
      <c r="A5" s="4" t="s">
        <v>111</v>
      </c>
      <c r="B5" s="5" t="n">
        <v>1818422</v>
      </c>
      <c r="D5" s="5" t="n">
        <v>1412502</v>
      </c>
    </row>
    <row r="6" spans="1:4">
      <c r="A6" s="4" t="s">
        <v>51</v>
      </c>
      <c r="B6" s="5" t="n">
        <v>28080428</v>
      </c>
      <c r="D6" s="5" t="n">
        <v>26959080</v>
      </c>
    </row>
    <row r="7" spans="1:4">
      <c r="A7" s="4" t="s">
        <v>112</v>
      </c>
    </row>
    <row r="8" spans="1:4">
      <c r="A8" s="4" t="s">
        <v>34</v>
      </c>
      <c r="B8" s="5" t="n">
        <v>12081725</v>
      </c>
      <c r="C8" s="6" t="n">
        <v>12418891</v>
      </c>
      <c r="D8" s="5" t="n">
        <v>11317775</v>
      </c>
    </row>
    <row r="9" spans="1:4">
      <c r="A9" s="4" t="s">
        <v>35</v>
      </c>
      <c r="B9" s="5" t="n">
        <v>5953406</v>
      </c>
      <c r="C9" s="5" t="n">
        <v>6030454</v>
      </c>
      <c r="D9" s="5" t="n">
        <v>6356963</v>
      </c>
    </row>
    <row r="10" spans="1:4">
      <c r="A10" s="4" t="s">
        <v>36</v>
      </c>
      <c r="B10" s="5" t="n">
        <v>481880</v>
      </c>
    </row>
    <row r="11" spans="1:4">
      <c r="A11" s="4" t="s">
        <v>111</v>
      </c>
      <c r="B11" s="5" t="n">
        <v>1818422</v>
      </c>
      <c r="C11" s="5" t="n">
        <v>2207215</v>
      </c>
      <c r="D11" s="5" t="n">
        <v>1412502</v>
      </c>
    </row>
    <row r="12" spans="1:4">
      <c r="A12" s="4" t="s">
        <v>51</v>
      </c>
      <c r="B12" s="5" t="n">
        <v>28080428</v>
      </c>
      <c r="C12" s="6" t="n">
        <v>26964079</v>
      </c>
      <c r="D12" s="6" t="n">
        <v>26959080</v>
      </c>
    </row>
    <row r="13" spans="1:4">
      <c r="A13" s="4" t="s">
        <v>115</v>
      </c>
    </row>
    <row r="14" spans="1:4">
      <c r="A14" s="4" t="s">
        <v>34</v>
      </c>
      <c r="B14" s="4" t="s">
        <v>116</v>
      </c>
    </row>
    <row r="15" spans="1:4">
      <c r="A15" s="4" t="s">
        <v>35</v>
      </c>
      <c r="B15" s="4" t="s">
        <v>116</v>
      </c>
    </row>
    <row r="16" spans="1:4">
      <c r="A16" s="4" t="s">
        <v>36</v>
      </c>
      <c r="B16" s="4" t="s">
        <v>116</v>
      </c>
    </row>
    <row r="17" spans="1:4">
      <c r="A17" s="4" t="s">
        <v>111</v>
      </c>
      <c r="B17" s="4" t="s">
        <v>116</v>
      </c>
    </row>
    <row r="18" spans="1:4">
      <c r="A18" s="4" t="s">
        <v>51</v>
      </c>
      <c r="B18" s="4" t="s">
        <v>11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17</v>
      </c>
      <c r="B1" s="2" t="s">
        <v>57</v>
      </c>
      <c r="D1" s="2" t="s">
        <v>1</v>
      </c>
    </row>
    <row r="2" spans="1:5">
      <c r="B2" s="2" t="s">
        <v>2</v>
      </c>
      <c r="C2" s="2" t="s">
        <v>58</v>
      </c>
      <c r="D2" s="2" t="s">
        <v>2</v>
      </c>
      <c r="E2" s="2" t="s">
        <v>58</v>
      </c>
    </row>
    <row r="3" spans="1:5">
      <c r="A3" s="4" t="s">
        <v>60</v>
      </c>
      <c r="B3" s="6" t="n">
        <v>9479159</v>
      </c>
      <c r="C3" s="6" t="n">
        <v>4811774</v>
      </c>
      <c r="D3" s="6" t="n">
        <v>16793253</v>
      </c>
      <c r="E3" s="6" t="n">
        <v>11379494</v>
      </c>
    </row>
    <row r="4" spans="1:5">
      <c r="A4" s="4" t="s">
        <v>61</v>
      </c>
      <c r="B4" s="5" t="n">
        <v>7329815</v>
      </c>
      <c r="C4" s="5" t="n">
        <v>3550083</v>
      </c>
      <c r="D4" s="5" t="n">
        <v>12337646</v>
      </c>
      <c r="E4" s="5" t="n">
        <v>8500151</v>
      </c>
    </row>
    <row r="5" spans="1:5">
      <c r="A5" s="4" t="s">
        <v>118</v>
      </c>
      <c r="B5" s="5" t="n">
        <v>81000</v>
      </c>
      <c r="C5" s="5" t="n">
        <v>-10000</v>
      </c>
      <c r="D5" s="5" t="n">
        <v>259000</v>
      </c>
      <c r="E5" s="5" t="n">
        <v>102000</v>
      </c>
    </row>
    <row r="6" spans="1:5">
      <c r="A6" s="4" t="s">
        <v>119</v>
      </c>
      <c r="B6" s="5" t="n">
        <v>375517</v>
      </c>
      <c r="C6" s="6" t="n">
        <v>52147</v>
      </c>
      <c r="D6" s="5" t="n">
        <v>1116349</v>
      </c>
      <c r="E6" s="6" t="n">
        <v>353894</v>
      </c>
    </row>
    <row r="7" spans="1:5">
      <c r="A7" s="4" t="s">
        <v>112</v>
      </c>
    </row>
    <row r="8" spans="1:5">
      <c r="A8" s="4" t="s">
        <v>60</v>
      </c>
      <c r="B8" s="5" t="n">
        <v>8456485</v>
      </c>
      <c r="D8" s="5" t="n">
        <v>15697136</v>
      </c>
    </row>
    <row r="9" spans="1:5">
      <c r="A9" s="4" t="s">
        <v>61</v>
      </c>
      <c r="B9" s="5" t="n">
        <v>6264341</v>
      </c>
      <c r="D9" s="5" t="n">
        <v>11236530</v>
      </c>
    </row>
    <row r="10" spans="1:5">
      <c r="A10" s="4" t="s">
        <v>118</v>
      </c>
      <c r="B10" s="5" t="n">
        <v>89000</v>
      </c>
      <c r="D10" s="5" t="n">
        <v>259000</v>
      </c>
    </row>
    <row r="11" spans="1:5">
      <c r="A11" s="4" t="s">
        <v>119</v>
      </c>
      <c r="B11" s="5" t="n">
        <v>410317</v>
      </c>
      <c r="D11" s="5" t="n">
        <v>1121348</v>
      </c>
    </row>
    <row r="12" spans="1:5">
      <c r="A12" s="4" t="s">
        <v>115</v>
      </c>
    </row>
    <row r="13" spans="1:5">
      <c r="A13" s="4" t="s">
        <v>60</v>
      </c>
      <c r="B13" s="5" t="n">
        <v>1022674</v>
      </c>
      <c r="D13" s="5" t="n">
        <v>1096117</v>
      </c>
    </row>
    <row r="14" spans="1:5">
      <c r="A14" s="4" t="s">
        <v>61</v>
      </c>
      <c r="B14" s="5" t="n">
        <v>1065474</v>
      </c>
      <c r="D14" s="5" t="n">
        <v>1101116</v>
      </c>
    </row>
    <row r="15" spans="1:5">
      <c r="A15" s="4" t="s">
        <v>118</v>
      </c>
      <c r="B15" s="5" t="n">
        <v>-8000</v>
      </c>
      <c r="D15" s="4" t="s">
        <v>116</v>
      </c>
    </row>
    <row r="16" spans="1:5">
      <c r="A16" s="4" t="s">
        <v>119</v>
      </c>
      <c r="B16" s="6" t="n">
        <v>-34800</v>
      </c>
      <c r="D16" s="6" t="n">
        <v>-499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1"/>
    <col customWidth="1" max="2" min="2" width="14"/>
    <col customWidth="1" max="3" min="3" width="13"/>
  </cols>
  <sheetData>
    <row r="1" spans="1:3">
      <c r="A1" s="1" t="s">
        <v>28</v>
      </c>
      <c r="B1" s="2" t="s">
        <v>2</v>
      </c>
      <c r="C1" s="2" t="s">
        <v>29</v>
      </c>
    </row>
    <row r="2" spans="1:3">
      <c r="A2" s="3" t="s">
        <v>30</v>
      </c>
    </row>
    <row r="3" spans="1:3">
      <c r="A3" s="4" t="s">
        <v>31</v>
      </c>
      <c r="B3" s="6" t="n">
        <v>4964376</v>
      </c>
      <c r="C3" s="6" t="n">
        <v>2858323</v>
      </c>
    </row>
    <row r="4" spans="1:3">
      <c r="A4" s="4" t="s">
        <v>32</v>
      </c>
      <c r="B4" s="5" t="n">
        <v>1047971</v>
      </c>
      <c r="C4" s="5" t="n">
        <v>1039082</v>
      </c>
    </row>
    <row r="5" spans="1:3">
      <c r="A5" s="4" t="s">
        <v>33</v>
      </c>
      <c r="B5" s="5" t="n">
        <v>4993920</v>
      </c>
      <c r="C5" s="5" t="n">
        <v>6265864</v>
      </c>
    </row>
    <row r="6" spans="1:3">
      <c r="A6" s="4" t="s">
        <v>34</v>
      </c>
      <c r="B6" s="5" t="n">
        <v>12081725</v>
      </c>
      <c r="C6" s="5" t="n">
        <v>11317775</v>
      </c>
    </row>
    <row r="7" spans="1:3">
      <c r="A7" s="4" t="s">
        <v>35</v>
      </c>
      <c r="B7" s="5" t="n">
        <v>5953406</v>
      </c>
      <c r="C7" s="5" t="n">
        <v>6356963</v>
      </c>
    </row>
    <row r="8" spans="1:3">
      <c r="A8" s="4" t="s">
        <v>36</v>
      </c>
      <c r="B8" s="5" t="n">
        <v>481880</v>
      </c>
      <c r="C8" s="5" t="n">
        <v>447162</v>
      </c>
    </row>
    <row r="9" spans="1:3">
      <c r="A9" s="4" t="s">
        <v>37</v>
      </c>
      <c r="B9" s="5" t="n">
        <v>29523278</v>
      </c>
      <c r="C9" s="5" t="n">
        <v>28285169</v>
      </c>
    </row>
    <row r="10" spans="1:3">
      <c r="A10" s="4" t="s">
        <v>38</v>
      </c>
      <c r="B10" s="5" t="n">
        <v>870341</v>
      </c>
      <c r="C10" s="5" t="n">
        <v>885651</v>
      </c>
    </row>
    <row r="11" spans="1:3">
      <c r="A11" s="4" t="s">
        <v>39</v>
      </c>
      <c r="B11" s="5" t="n">
        <v>9705412</v>
      </c>
      <c r="C11" s="5" t="n">
        <v>9935625</v>
      </c>
    </row>
    <row r="12" spans="1:3">
      <c r="A12" s="4" t="s">
        <v>40</v>
      </c>
      <c r="B12" s="5" t="n">
        <v>188388</v>
      </c>
      <c r="C12" s="5" t="n">
        <v>185730</v>
      </c>
    </row>
    <row r="13" spans="1:3">
      <c r="A13" s="4" t="s">
        <v>41</v>
      </c>
      <c r="B13" s="5" t="n">
        <v>219115</v>
      </c>
      <c r="C13" s="5" t="n">
        <v>219115</v>
      </c>
    </row>
    <row r="14" spans="1:3">
      <c r="A14" s="4" t="s">
        <v>42</v>
      </c>
      <c r="B14" s="5" t="n">
        <v>40506534</v>
      </c>
      <c r="C14" s="5" t="n">
        <v>39511290</v>
      </c>
    </row>
    <row r="15" spans="1:3">
      <c r="A15" s="3" t="s">
        <v>43</v>
      </c>
    </row>
    <row r="16" spans="1:3">
      <c r="A16" s="4" t="s">
        <v>44</v>
      </c>
      <c r="B16" s="5" t="n">
        <v>2119545</v>
      </c>
      <c r="C16" s="5" t="n">
        <v>1460175</v>
      </c>
    </row>
    <row r="17" spans="1:3">
      <c r="A17" s="4" t="s">
        <v>45</v>
      </c>
      <c r="B17" s="5" t="n">
        <v>969648</v>
      </c>
      <c r="C17" s="5" t="n">
        <v>983260</v>
      </c>
    </row>
    <row r="18" spans="1:3">
      <c r="A18" s="4" t="s">
        <v>46</v>
      </c>
      <c r="B18" s="5" t="n">
        <v>793578</v>
      </c>
      <c r="C18" s="5" t="n">
        <v>2043002</v>
      </c>
    </row>
    <row r="19" spans="1:3">
      <c r="A19" s="4" t="s">
        <v>47</v>
      </c>
      <c r="B19" s="5" t="n">
        <v>1818422</v>
      </c>
      <c r="C19" s="5" t="n">
        <v>1412502</v>
      </c>
    </row>
    <row r="20" spans="1:3">
      <c r="A20" s="4" t="s">
        <v>48</v>
      </c>
      <c r="B20" s="5" t="n">
        <v>5701193</v>
      </c>
      <c r="C20" s="5" t="n">
        <v>5898939</v>
      </c>
    </row>
    <row r="21" spans="1:3">
      <c r="A21" s="3" t="s">
        <v>49</v>
      </c>
    </row>
    <row r="22" spans="1:3">
      <c r="A22" s="4" t="s">
        <v>50</v>
      </c>
      <c r="B22" s="5" t="n">
        <v>9554272</v>
      </c>
      <c r="C22" s="5" t="n">
        <v>9482630</v>
      </c>
    </row>
    <row r="23" spans="1:3">
      <c r="A23" s="4" t="s">
        <v>51</v>
      </c>
      <c r="B23" s="5" t="n">
        <v>28080428</v>
      </c>
      <c r="C23" s="5" t="n">
        <v>26959080</v>
      </c>
    </row>
    <row r="24" spans="1:3">
      <c r="A24" s="4" t="s">
        <v>52</v>
      </c>
      <c r="B24" s="5" t="n">
        <v>37634700</v>
      </c>
      <c r="C24" s="5" t="n">
        <v>36441710</v>
      </c>
    </row>
    <row r="25" spans="1:3">
      <c r="A25" s="4" t="s">
        <v>53</v>
      </c>
      <c r="B25" s="5" t="n">
        <v>-2829359</v>
      </c>
      <c r="C25" s="5" t="n">
        <v>-2829359</v>
      </c>
    </row>
    <row r="26" spans="1:3">
      <c r="A26" s="4" t="s">
        <v>54</v>
      </c>
      <c r="B26" s="5" t="n">
        <v>34805341</v>
      </c>
      <c r="C26" s="5" t="n">
        <v>33612351</v>
      </c>
    </row>
    <row r="27" spans="1:3">
      <c r="A27" s="4" t="s">
        <v>55</v>
      </c>
      <c r="B27" s="6" t="n">
        <v>40506534</v>
      </c>
      <c r="C27" s="6" t="n">
        <v>395112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9479159</v>
      </c>
      <c r="C4" s="6" t="n">
        <v>4811774</v>
      </c>
      <c r="D4" s="6" t="n">
        <v>16793253</v>
      </c>
      <c r="E4" s="6" t="n">
        <v>11379494</v>
      </c>
    </row>
    <row r="5" spans="1:5">
      <c r="A5" s="4" t="s">
        <v>61</v>
      </c>
      <c r="B5" s="5" t="n">
        <v>7329815</v>
      </c>
      <c r="C5" s="5" t="n">
        <v>3550083</v>
      </c>
      <c r="D5" s="5" t="n">
        <v>12337646</v>
      </c>
      <c r="E5" s="5" t="n">
        <v>8500151</v>
      </c>
    </row>
    <row r="6" spans="1:5">
      <c r="A6" s="4" t="s">
        <v>62</v>
      </c>
      <c r="B6" s="5" t="n">
        <v>2149344</v>
      </c>
      <c r="C6" s="5" t="n">
        <v>1261691</v>
      </c>
      <c r="D6" s="5" t="n">
        <v>4455607</v>
      </c>
      <c r="E6" s="5" t="n">
        <v>2879343</v>
      </c>
    </row>
    <row r="7" spans="1:5">
      <c r="A7" s="4" t="s">
        <v>63</v>
      </c>
      <c r="B7" s="5" t="n">
        <v>1719418</v>
      </c>
      <c r="C7" s="5" t="n">
        <v>1226607</v>
      </c>
      <c r="D7" s="5" t="n">
        <v>3094035</v>
      </c>
      <c r="E7" s="5" t="n">
        <v>2434175</v>
      </c>
    </row>
    <row r="8" spans="1:5">
      <c r="A8" s="4" t="s">
        <v>64</v>
      </c>
      <c r="B8" s="5" t="n">
        <v>429926</v>
      </c>
      <c r="C8" s="5" t="n">
        <v>35084</v>
      </c>
      <c r="D8" s="5" t="n">
        <v>1361572</v>
      </c>
      <c r="E8" s="5" t="n">
        <v>445168</v>
      </c>
    </row>
    <row r="9" spans="1:5">
      <c r="A9" s="4" t="s">
        <v>65</v>
      </c>
      <c r="B9" s="5" t="n">
        <v>26591</v>
      </c>
      <c r="C9" s="5" t="n">
        <v>7063</v>
      </c>
      <c r="D9" s="5" t="n">
        <v>13777</v>
      </c>
      <c r="E9" s="5" t="n">
        <v>10726</v>
      </c>
    </row>
    <row r="10" spans="1:5">
      <c r="A10" s="4" t="s">
        <v>66</v>
      </c>
      <c r="B10" s="5" t="n">
        <v>456517</v>
      </c>
      <c r="C10" s="5" t="n">
        <v>42147</v>
      </c>
      <c r="D10" s="5" t="n">
        <v>1375349</v>
      </c>
      <c r="E10" s="5" t="n">
        <v>455894</v>
      </c>
    </row>
    <row r="11" spans="1:5">
      <c r="A11" s="4" t="s">
        <v>67</v>
      </c>
      <c r="B11" s="5" t="n">
        <v>81000</v>
      </c>
      <c r="C11" s="5" t="n">
        <v>-10000</v>
      </c>
      <c r="D11" s="5" t="n">
        <v>259000</v>
      </c>
      <c r="E11" s="5" t="n">
        <v>102000</v>
      </c>
    </row>
    <row r="12" spans="1:5">
      <c r="A12" s="4" t="s">
        <v>68</v>
      </c>
      <c r="B12" s="6" t="n">
        <v>375517</v>
      </c>
      <c r="C12" s="6" t="n">
        <v>52147</v>
      </c>
      <c r="D12" s="6" t="n">
        <v>1116349</v>
      </c>
      <c r="E12" s="6" t="n">
        <v>353894</v>
      </c>
    </row>
    <row r="13" spans="1:5">
      <c r="A13" s="4" t="s">
        <v>69</v>
      </c>
      <c r="B13" s="8" t="n">
        <v>0.11</v>
      </c>
      <c r="C13" s="8" t="n">
        <v>0.02</v>
      </c>
      <c r="D13" s="8" t="n">
        <v>0.32</v>
      </c>
      <c r="E13" s="8" t="n">
        <v>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58</v>
      </c>
    </row>
    <row r="3" spans="1:3">
      <c r="A3" s="3" t="s">
        <v>71</v>
      </c>
    </row>
    <row r="4" spans="1:3">
      <c r="A4" s="4" t="s">
        <v>68</v>
      </c>
      <c r="B4" s="6" t="n">
        <v>1116349</v>
      </c>
      <c r="C4" s="6" t="n">
        <v>353894</v>
      </c>
    </row>
    <row r="5" spans="1:3">
      <c r="A5" s="3" t="s">
        <v>72</v>
      </c>
    </row>
    <row r="6" spans="1:3">
      <c r="A6" s="4" t="s">
        <v>73</v>
      </c>
      <c r="B6" s="5" t="n">
        <v>555967</v>
      </c>
      <c r="C6" s="5" t="n">
        <v>507179</v>
      </c>
    </row>
    <row r="7" spans="1:3">
      <c r="A7" s="4" t="s">
        <v>74</v>
      </c>
      <c r="B7" s="5" t="n">
        <v>57308</v>
      </c>
      <c r="C7" s="5" t="n">
        <v>56497</v>
      </c>
    </row>
    <row r="8" spans="1:3">
      <c r="A8" s="3" t="s">
        <v>75</v>
      </c>
    </row>
    <row r="9" spans="1:3">
      <c r="A9" s="4" t="s">
        <v>76</v>
      </c>
      <c r="B9" s="5" t="n">
        <v>1271944</v>
      </c>
      <c r="C9" s="5" t="n">
        <v>-963212</v>
      </c>
    </row>
    <row r="10" spans="1:3">
      <c r="A10" s="4" t="s">
        <v>34</v>
      </c>
      <c r="B10" s="5" t="n">
        <v>352476</v>
      </c>
      <c r="C10" s="5" t="n">
        <v>-265192</v>
      </c>
    </row>
    <row r="11" spans="1:3">
      <c r="A11" s="4" t="s">
        <v>35</v>
      </c>
      <c r="B11" s="5" t="n">
        <v>77048</v>
      </c>
      <c r="C11" s="5" t="n">
        <v>-650718</v>
      </c>
    </row>
    <row r="12" spans="1:3">
      <c r="A12" s="4" t="s">
        <v>36</v>
      </c>
      <c r="B12" s="5" t="n">
        <v>-34718</v>
      </c>
      <c r="C12" s="5" t="n">
        <v>118519</v>
      </c>
    </row>
    <row r="13" spans="1:3">
      <c r="A13" s="4" t="s">
        <v>44</v>
      </c>
      <c r="B13" s="5" t="n">
        <v>659370</v>
      </c>
      <c r="C13" s="5" t="n">
        <v>11605</v>
      </c>
    </row>
    <row r="14" spans="1:3">
      <c r="A14" s="4" t="s">
        <v>45</v>
      </c>
      <c r="B14" s="5" t="n">
        <v>-13612</v>
      </c>
      <c r="C14" s="5" t="n">
        <v>258473</v>
      </c>
    </row>
    <row r="15" spans="1:3">
      <c r="A15" s="4" t="s">
        <v>46</v>
      </c>
      <c r="B15" s="5" t="n">
        <v>-1224319</v>
      </c>
      <c r="C15" s="5" t="n">
        <v>-502917</v>
      </c>
    </row>
    <row r="16" spans="1:3">
      <c r="A16" s="4" t="s">
        <v>47</v>
      </c>
      <c r="B16" s="5" t="n">
        <v>-388793</v>
      </c>
      <c r="C16" s="5" t="n">
        <v>87423</v>
      </c>
    </row>
    <row r="17" spans="1:3">
      <c r="A17" s="4" t="s">
        <v>77</v>
      </c>
      <c r="B17" s="5" t="n">
        <v>2429020</v>
      </c>
      <c r="C17" s="5" t="n">
        <v>-988449</v>
      </c>
    </row>
    <row r="18" spans="1:3">
      <c r="A18" s="3" t="s">
        <v>78</v>
      </c>
    </row>
    <row r="19" spans="1:3">
      <c r="A19" s="4" t="s">
        <v>79</v>
      </c>
      <c r="B19" s="5" t="n">
        <v>-325754</v>
      </c>
      <c r="C19" s="5" t="n">
        <v>-736843</v>
      </c>
    </row>
    <row r="20" spans="1:3">
      <c r="A20" s="4" t="s">
        <v>80</v>
      </c>
      <c r="B20" s="5" t="n">
        <v>-11547</v>
      </c>
      <c r="C20" s="5" t="n">
        <v>-10937</v>
      </c>
    </row>
    <row r="21" spans="1:3">
      <c r="A21" s="4" t="s">
        <v>81</v>
      </c>
      <c r="B21" s="5" t="n">
        <v>-337301</v>
      </c>
      <c r="C21" s="5" t="n">
        <v>-747780</v>
      </c>
    </row>
    <row r="22" spans="1:3">
      <c r="A22" s="3" t="s">
        <v>82</v>
      </c>
    </row>
    <row r="23" spans="1:3">
      <c r="A23" s="4" t="s">
        <v>83</v>
      </c>
      <c r="B23" s="5" t="n">
        <v>14334</v>
      </c>
      <c r="C23" s="5" t="n">
        <v>124621</v>
      </c>
    </row>
    <row r="24" spans="1:3">
      <c r="A24" s="4" t="s">
        <v>84</v>
      </c>
      <c r="B24" s="5" t="n">
        <v>2106053</v>
      </c>
      <c r="C24" s="5" t="n">
        <v>-1611608</v>
      </c>
    </row>
    <row r="25" spans="1:3">
      <c r="A25" s="4" t="s">
        <v>85</v>
      </c>
      <c r="B25" s="5" t="n">
        <v>2858323</v>
      </c>
      <c r="C25" s="5" t="n">
        <v>3324934</v>
      </c>
    </row>
    <row r="26" spans="1:3">
      <c r="A26" s="4" t="s">
        <v>86</v>
      </c>
      <c r="B26" s="6" t="n">
        <v>4964376</v>
      </c>
      <c r="C26" s="6" t="n">
        <v>17133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90</v>
      </c>
      <c r="B1" s="2" t="s">
        <v>1</v>
      </c>
    </row>
    <row r="2" spans="1:2">
      <c r="B2" s="2" t="s">
        <v>2</v>
      </c>
    </row>
    <row r="3" spans="1:2">
      <c r="A3" s="3" t="s">
        <v>91</v>
      </c>
    </row>
    <row r="4" spans="1:2">
      <c r="A4" s="4" t="s">
        <v>34</v>
      </c>
      <c r="B4" s="4" t="s">
        <v>92</v>
      </c>
    </row>
    <row r="5" spans="1:2">
      <c r="A5" s="4" t="s">
        <v>93</v>
      </c>
      <c r="B5" s="4" t="s">
        <v>94</v>
      </c>
    </row>
    <row r="6" spans="1:2">
      <c r="A6" s="4" t="s">
        <v>95</v>
      </c>
      <c r="B6" s="4" t="s">
        <v>96</v>
      </c>
    </row>
    <row r="7" spans="1:2">
      <c r="A7" s="4" t="s">
        <v>97</v>
      </c>
      <c r="B7"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57</v>
      </c>
      <c r="D1" s="2" t="s">
        <v>1</v>
      </c>
    </row>
    <row r="2" spans="1:5">
      <c r="B2" s="2" t="s">
        <v>2</v>
      </c>
      <c r="C2" s="2" t="s">
        <v>58</v>
      </c>
      <c r="D2" s="2" t="s">
        <v>2</v>
      </c>
      <c r="E2" s="2" t="s">
        <v>58</v>
      </c>
    </row>
    <row r="3" spans="1:5">
      <c r="A3" s="3" t="s">
        <v>88</v>
      </c>
    </row>
    <row r="4" spans="1:5">
      <c r="A4" s="4" t="s">
        <v>100</v>
      </c>
      <c r="B4" s="5" t="n">
        <v>3466796</v>
      </c>
      <c r="C4" s="5" t="n">
        <v>3445429</v>
      </c>
      <c r="D4" s="5" t="n">
        <v>3467002</v>
      </c>
      <c r="E4" s="5" t="n">
        <v>344738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3"/>
  </cols>
  <sheetData>
    <row r="1" spans="1:3">
      <c r="A1" s="1" t="s">
        <v>101</v>
      </c>
      <c r="B1" s="2" t="s">
        <v>2</v>
      </c>
      <c r="C1" s="2" t="s">
        <v>29</v>
      </c>
    </row>
    <row r="2" spans="1:3">
      <c r="A2" s="3" t="s">
        <v>91</v>
      </c>
    </row>
    <row r="3" spans="1:3">
      <c r="A3" s="4" t="s">
        <v>102</v>
      </c>
      <c r="B3" s="6" t="n">
        <v>709862</v>
      </c>
      <c r="C3" s="6" t="n">
        <v>726852</v>
      </c>
    </row>
    <row r="4" spans="1:3">
      <c r="A4" s="4" t="s">
        <v>103</v>
      </c>
      <c r="B4" s="5" t="n">
        <v>10806618</v>
      </c>
      <c r="C4" s="5" t="n">
        <v>9990225</v>
      </c>
    </row>
    <row r="5" spans="1:3">
      <c r="A5" s="4" t="s">
        <v>104</v>
      </c>
      <c r="B5" s="5" t="n">
        <v>665245</v>
      </c>
      <c r="C5" s="5" t="n">
        <v>700698</v>
      </c>
    </row>
    <row r="6" spans="1:3">
      <c r="A6" s="4" t="s">
        <v>105</v>
      </c>
      <c r="B6" s="5" t="n">
        <v>12181725</v>
      </c>
      <c r="C6" s="5" t="n">
        <v>11417775</v>
      </c>
    </row>
    <row r="7" spans="1:3">
      <c r="A7" s="4" t="s">
        <v>106</v>
      </c>
      <c r="B7" s="5" t="n">
        <v>100000</v>
      </c>
      <c r="C7" s="5" t="n">
        <v>100000</v>
      </c>
    </row>
    <row r="8" spans="1:3">
      <c r="A8" s="4" t="s">
        <v>107</v>
      </c>
      <c r="B8" s="6" t="n">
        <v>12081725</v>
      </c>
      <c r="C8" s="6" t="n">
        <v>1131777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08</v>
      </c>
      <c r="B1" s="2" t="s">
        <v>2</v>
      </c>
      <c r="C1" s="2" t="s">
        <v>109</v>
      </c>
      <c r="D1" s="2" t="s">
        <v>29</v>
      </c>
    </row>
    <row r="2" spans="1:4">
      <c r="A2" s="3" t="s">
        <v>110</v>
      </c>
    </row>
    <row r="3" spans="1:4">
      <c r="A3" s="4" t="s">
        <v>34</v>
      </c>
      <c r="B3" s="6" t="n">
        <v>12081725</v>
      </c>
      <c r="D3" s="6" t="n">
        <v>11317775</v>
      </c>
    </row>
    <row r="4" spans="1:4">
      <c r="A4" s="4" t="s">
        <v>35</v>
      </c>
      <c r="B4" s="5" t="n">
        <v>5953406</v>
      </c>
      <c r="D4" s="5" t="n">
        <v>6356963</v>
      </c>
    </row>
    <row r="5" spans="1:4">
      <c r="A5" s="4" t="s">
        <v>46</v>
      </c>
      <c r="B5" s="5" t="n">
        <v>793578</v>
      </c>
      <c r="D5" s="5" t="n">
        <v>2043002</v>
      </c>
    </row>
    <row r="6" spans="1:4">
      <c r="A6" s="4" t="s">
        <v>111</v>
      </c>
      <c r="B6" s="5" t="n">
        <v>1818422</v>
      </c>
      <c r="D6" s="5" t="n">
        <v>1412502</v>
      </c>
    </row>
    <row r="7" spans="1:4">
      <c r="A7" s="4" t="s">
        <v>51</v>
      </c>
      <c r="B7" s="5" t="n">
        <v>28080428</v>
      </c>
      <c r="D7" s="5" t="n">
        <v>26959080</v>
      </c>
    </row>
    <row r="8" spans="1:4">
      <c r="A8" s="4" t="s">
        <v>112</v>
      </c>
    </row>
    <row r="9" spans="1:4">
      <c r="A9" s="3" t="s">
        <v>110</v>
      </c>
    </row>
    <row r="10" spans="1:4">
      <c r="A10" s="4" t="s">
        <v>34</v>
      </c>
      <c r="B10" s="5" t="n">
        <v>12081725</v>
      </c>
      <c r="C10" s="6" t="n">
        <v>12418891</v>
      </c>
      <c r="D10" s="5" t="n">
        <v>11317775</v>
      </c>
    </row>
    <row r="11" spans="1:4">
      <c r="A11" s="4" t="s">
        <v>35</v>
      </c>
      <c r="B11" s="5" t="n">
        <v>5953406</v>
      </c>
      <c r="C11" s="5" t="n">
        <v>6030454</v>
      </c>
      <c r="D11" s="5" t="n">
        <v>6356963</v>
      </c>
    </row>
    <row r="12" spans="1:4">
      <c r="A12" s="4" t="s">
        <v>46</v>
      </c>
      <c r="C12" s="5" t="n">
        <v>2017897</v>
      </c>
      <c r="D12" s="5" t="n">
        <v>2043002</v>
      </c>
    </row>
    <row r="13" spans="1:4">
      <c r="A13" s="4" t="s">
        <v>111</v>
      </c>
      <c r="B13" s="5" t="n">
        <v>1818422</v>
      </c>
      <c r="C13" s="5" t="n">
        <v>2207215</v>
      </c>
      <c r="D13" s="5" t="n">
        <v>1412502</v>
      </c>
    </row>
    <row r="14" spans="1:4">
      <c r="A14" s="4" t="s">
        <v>51</v>
      </c>
      <c r="B14" s="6" t="n">
        <v>28080428</v>
      </c>
      <c r="C14" s="5" t="n">
        <v>26964079</v>
      </c>
      <c r="D14" s="6" t="n">
        <v>26959080</v>
      </c>
    </row>
    <row r="15" spans="1:4">
      <c r="A15" s="4" t="s">
        <v>113</v>
      </c>
    </row>
    <row r="16" spans="1:4">
      <c r="A16" s="3" t="s">
        <v>110</v>
      </c>
    </row>
    <row r="17" spans="1:4">
      <c r="A17" s="4" t="s">
        <v>34</v>
      </c>
      <c r="C17" s="5" t="n">
        <v>1101116</v>
      </c>
    </row>
    <row r="18" spans="1:4">
      <c r="A18" s="4" t="s">
        <v>35</v>
      </c>
      <c r="C18" s="5" t="n">
        <v>-326509</v>
      </c>
    </row>
    <row r="19" spans="1:4">
      <c r="A19" s="4" t="s">
        <v>46</v>
      </c>
      <c r="C19" s="5" t="n">
        <v>-25105</v>
      </c>
    </row>
    <row r="20" spans="1:4">
      <c r="A20" s="4" t="s">
        <v>111</v>
      </c>
      <c r="C20" s="5" t="n">
        <v>794713</v>
      </c>
    </row>
    <row r="21" spans="1:4">
      <c r="A21" s="4" t="s">
        <v>51</v>
      </c>
      <c r="C21" s="6" t="n">
        <v>499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4T09:20:28Z</dcterms:created>
  <dcterms:modified xmlns:dcterms="http://purl.org/dc/terms/" xmlns:xsi="http://www.w3.org/2001/XMLSchema-instance" xsi:type="dcterms:W3CDTF">2019-01-04T09:20:28Z</dcterms:modified>
</cp:coreProperties>
</file>